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ATRIX ADVISORS VALUE FUND, INC.</t>
        </is>
      </c>
    </row>
    <row r="6">
      <c r="A6" s="4" t="inlineStr">
        <is>
          <t>Entity Central Index Key</t>
        </is>
      </c>
      <c r="B6" s="4" t="inlineStr">
        <is>
          <t>dei_EntityCentralIndexKey</t>
        </is>
      </c>
      <c r="C6" s="4" t="inlineStr">
        <is>
          <t>00007204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Oct. 31, 2021</t>
        </is>
      </c>
    </row>
    <row r="2">
      <c r="A2" s="4" t="inlineStr">
        <is>
          <t>Matrix Advisors Value Fund, Inc.</t>
        </is>
      </c>
    </row>
    <row r="3">
      <c r="A3" s="4" t="inlineStr">
        <is>
          <t>Matrix Advisors Value Fund</t>
        </is>
      </c>
    </row>
    <row r="4">
      <c r="A4" s="4" t="inlineStr">
        <is>
          <t>Investment Objective</t>
        </is>
      </c>
    </row>
    <row r="5">
      <c r="A5" s="4" t="inlineStr">
        <is>
          <t>The Matrix Advisors Value Fund (the “Fund”) seeks to achieve a total rate of return which is comprised of capital appreciation and current income.</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75% Other Expenses 0.46% Total Annual Fund Operating Expenses 1.21% Less: Fee Waiver and/or Expense Reimbursement -0.22% Total Annual Fund Operating Expenses After Fee Waiver and/or Expense Reimbursement (1) 0.99%</t>
        </is>
      </c>
    </row>
    <row r="10">
      <c r="A10" s="4" t="inlineStr">
        <is>
          <t>Example</t>
        </is>
      </c>
    </row>
    <row r="11">
      <c r="A1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s below reflect the Expense Cap for the first year only.</t>
        </is>
      </c>
    </row>
    <row r="12">
      <c r="A12" s="4" t="inlineStr">
        <is>
          <t>Although your actual costs may be higher or lower, based on these assumptions your costs would be:</t>
        </is>
      </c>
    </row>
    <row r="13">
      <c r="A13" s="4" t="inlineStr">
        <is>
          <t>1 Year 3 Years 5 Years 10 Years $101 $362 $644 $1,44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6">
      <c r="A16" s="4" t="inlineStr">
        <is>
          <t>Principal Investment Strategies</t>
        </is>
      </c>
    </row>
    <row r="17">
      <c r="A17" s="4" t="inlineStr">
        <is>
          <t>The Fund invests primarily in both dividend and non-dividend paying common stocks of U.S. companies that the Advisor believes are financially strong and meet specific valuation criteria using the principles of value investing based on Classic Valuation Analysis. Using valuation models, statistics such as earnings growth, dividend growth, return on equity and book value are analyzed versus their historical, current and projected levels to determine a company’s “Intrinsic Value.”  The Fund invests primarily in large capitalization companies, which the Advisor defines as companies with minimum market capitalizations of $2 billion at the time of purchase. Stocks will be sold when the Advisor believes they no longer represent value. The Fund may invest in any sector. At times, the Advisor may overweight the Fund’s portfolio in one or more particular sectors, and/or underweight the Fund’s portfolio or not invest in one or more particular sectors.</t>
        </is>
      </c>
    </row>
    <row r="18">
      <c r="A18" s="4" t="inlineStr">
        <is>
          <t>Principal Investment Risks</t>
        </is>
      </c>
    </row>
    <row r="19">
      <c r="A19" s="4" t="inlineStr">
        <is>
          <t>There is a risk that you could lose all or a portion of your investment in the Fund. The following are some of the principal risks that can affect the value of your investment: Management Risk. The risk that the Advisor may fail to implement the Fund’s investment strategies and meet its investment objective. Market Risk; Recent Market Events. The Fund’s investments are subject to market risk, which may cause the value of the Fund’s investments to decline. If the value of the Fund’s investments goes down, the share price of the Fund will go down, and you may lose money. U.S. and international markets have experienced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 rising inflation and reduced consumer spending. While U.S. and global economies are recovering from the effects of COVID-19, the recovery is proceeding at slower than expected rates and may last for a prolonged period of time. Continuing market volatility may have adverse effects on the Fund. Common Stock Risk. Common stocks are susceptible to general stock market fluctuations and to volatile increases and decreases in value as market confidence in and perceptions of their issuers change. Large Capitalization Company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Sector Emphasis Risk. Investing a substantial portion of the Fund’s assets in related industries or sectors may have greater risks, because companies in these sectors may share common characteristics and may react similarly to market developments. In recent years, the Fund has concentrated its investments in the Financials sector, and as a result, it may be more susceptible to the particular risks that may affect companies in the Financials sector, including government regulations, economic conditions, credit rating downgrades, changes in interest rates and decreased liquidity in credit markets. Value Strategy Risk. The stock of value companies can continue to be undervalued for long periods of time and not realize its expected value. The Advisor may not be able to accurately determine the “Intrinsic Value” of a company, resulting in the purchase of an overvalued security or premature sale of an undervalued company. Additionally, the market may use different criteria to determine a company’s value, which could have unexpected effects on a company’s performance and cause losses for the Fund. Cyber Security Risk. Investment companies, such as the Fund, and their service providers may be subject to operational and information security risks resulting from cyber-attacks. Cyber-attacks include, among other behaviors, stealing or corrupting data maintained online or digitally, denial of service attacks on websites, the unauthorized release of confidential information or various other forms of cyber security breaches. Cyber-attacks may interfere with the processing of shareholder transactions, impact the Fund’s ability to calculate its net asset value (“NAV”), cause the release of private shareholder information or confidential company information, impede redemptions, subject the Fund to regulatory fines or financial losses, and cause reputational damage. The Fund may also incur additional costs for cyber security risk management purposes. Similar types of cyber security risks are also present for issuers of securities in which the Fund invests.</t>
        </is>
      </c>
    </row>
    <row r="20">
      <c r="A20" s="4" t="inlineStr">
        <is>
          <t>Performance</t>
        </is>
      </c>
    </row>
    <row r="21">
      <c r="A21" s="4" t="inlineStr">
        <is>
          <t>The following performance information provides some indication of the risks of investing in the Fund. The bar chart below shows how the Fund’s total returns have varied from year to year. The table below shows how the Fund’s average annual total returns for 1-year, 5-year and 10-year periods compare with that of a broad-based market index. The Fund’s past performance (before and after taxes) is not necessarily an indication of how it will perform in the future. Updated performance information is available on the Fund’s website at www.matrixadvisorsvaluefund.com.</t>
        </is>
      </c>
    </row>
    <row r="22">
      <c r="A22" s="4" t="inlineStr">
        <is>
          <t>Calendar Year Total Returns*</t>
        </is>
      </c>
    </row>
    <row r="24">
      <c r="A24" s="4" t="inlineStr">
        <is>
          <t>* The Fund’s year-to-date return as of September 30, 2021 was 23.30%.</t>
        </is>
      </c>
    </row>
    <row r="25">
      <c r="A25" s="4" t="inlineStr">
        <is>
          <t>During the periods shown in the bar chart, the Fund’s highest quarterly return was 23.90% for the quarter ended June 30, 2020, and the lowest quarterly return was -27.68% for the quarter ended March 31, 2020.</t>
        </is>
      </c>
    </row>
    <row r="26">
      <c r="A26" s="4" t="inlineStr">
        <is>
          <t>Average Annual Total Returns (for the periods ended  December 31, 2020)</t>
        </is>
      </c>
    </row>
    <row r="27">
      <c r="A27"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8">
      <c r="A28" s="4" t="inlineStr">
        <is>
          <t>Average Annual Total Returns (for the periods ended December 31, 2020) 1 Year 5 Years 10 Years Matrix Advisors Value Fund Return before taxes 11.24% 10.83% 8.77% Return after taxes on distributions 10.45% 9.77% 8.10% Return after taxes on distributions and sale of Fund shares 7.20% 8.44% 7.06% S&amp;P 500® Index (reflects no deduction for fees, expenses or taxes) 18.40% 15.22% 13.8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trix Advisors Value Fund, Inc.</t>
        </is>
      </c>
    </row>
    <row r="3">
      <c r="A3" s="3" t="inlineStr">
        <is>
          <t>Prospectus [Line Items]</t>
        </is>
      </c>
      <c r="B3" s="4" t="inlineStr">
        <is>
          <t>rr_ProspectusLineItems</t>
        </is>
      </c>
    </row>
    <row r="4">
      <c r="A4" s="4" t="inlineStr">
        <is>
          <t>Risk/Return [Heading]</t>
        </is>
      </c>
      <c r="B4" s="4" t="inlineStr">
        <is>
          <t>rr_RiskReturnHeading</t>
        </is>
      </c>
      <c r="C4" s="4" t="inlineStr">
        <is>
          <t>Matrix Advisors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atrix Advisors Value Fund (the “Fund”) seeks to achieve a total rate of return which is comprised of capital appreciation and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3">
      <c r="A13" s="4" t="inlineStr">
        <is>
          <t>Portfolio Turnover, Rate</t>
        </is>
      </c>
      <c r="B13" s="4" t="inlineStr">
        <is>
          <t>rr_PortfolioTurnoverRate</t>
        </is>
      </c>
      <c r="C13" s="4" t="inlineStr">
        <is>
          <t>2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s below reflect the Expense Cap for the first year only.</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primarily in both dividend and non-dividend paying common stocks of U.S. companies that the Advisor believes are financially strong and meet specific valuation criteria using the principles of value investing based on Classic Valuation Analysis. Using valuation models, statistics such as earnings growth, dividend growth, return on equity and book value are analyzed versus their historical, current and projected levels to determine a company’s “Intrinsic Value.”  The Fund invests primarily in large capitalization companies, which the Advisor defines as companies with minimum market capitalizations of $2 billion at the time of purchase. Stocks will be sold when the Advisor believes they no longer represent value. The Fund may invest in any sector. At times, the Advisor may overweight the Fund’s portfolio in one or more particular sectors, and/or underweight the Fund’s portfolio or not invest in one or more particular sector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re is a risk that you could lose all or a portion of your investment in the Fund. The following are some of the principal risks that can affect the value of your investment: Management Risk. The risk that the Advisor may fail to implement the Fund’s investment strategies and meet its investment objective. Market Risk; Recent Market Events. The Fund’s investments are subject to market risk, which may cause the value of the Fund’s investments to decline. If the value of the Fund’s investments goes down, the share price of the Fund will go down, and you may lose money. U.S. and international markets have experienced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 rising inflation and reduced consumer spending. While U.S. and global economies are recovering from the effects of COVID-19, the recovery is proceeding at slower than expected rates and may last for a prolonged period of time. Continuing market volatility may have adverse effects on the Fund. Common Stock Risk. Common stocks are susceptible to general stock market fluctuations and to volatile increases and decreases in value as market confidence in and perceptions of their issuers change. Large Capitalization Company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Sector Emphasis Risk. Investing a substantial portion of the Fund’s assets in related industries or sectors may have greater risks, because companies in these sectors may share common characteristics and may react similarly to market developments. In recent years, the Fund has concentrated its investments in the Financials sector, and as a result, it may be more susceptible to the particular risks that may affect companies in the Financials sector, including government regulations, economic conditions, credit rating downgrades, changes in interest rates and decreased liquidity in credit markets. Value Strategy Risk. The stock of value companies can continue to be undervalued for long periods of time and not realize its expected value. The Advisor may not be able to accurately determine the “Intrinsic Value” of a company, resulting in the purchase of an overvalued security or premature sale of an undervalued company. Additionally, the market may use different criteria to determine a company’s value, which could have unexpected effects on a company’s performance and cause losses for the Fund. Cyber Security Risk. Investment companies, such as the Fund, and their service providers may be subject to operational and information security risks resulting from cyber-attacks. Cyber-attacks include, among other behaviors, stealing or corrupting data maintained online or digitally, denial of service attacks on websites, the unauthorized release of confidential information or various other forms of cyber security breaches. Cyber-attacks may interfere with the processing of shareholder transactions, impact the Fund’s ability to calculate its net asset value (“NAV”), cause the release of private shareholder information or confidential company information, impede redemptions, subject the Fund to regulatory fines or financial losses, and cause reputational damage. The Fund may also incur additional costs for cyber security risk management purposes. Similar types of cyber security risks are also present for issuers of securities in which the Fund invests.</t>
        </is>
      </c>
    </row>
    <row r="21">
      <c r="A21" s="4" t="inlineStr">
        <is>
          <t>Risk Lose Money [Text]</t>
        </is>
      </c>
      <c r="B21" s="4" t="inlineStr">
        <is>
          <t>rr_RiskLoseMoney</t>
        </is>
      </c>
      <c r="C21" s="4" t="inlineStr">
        <is>
          <t>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below shows how the Fund’s total returns have varied from year to year. The table below shows how the Fund’s average annual total returns for 1-year, 5-year and 10-year periods compare with that of a broad-based market index. The Fund’s past performance (before and after taxes) is not necessarily an indication of how it will perform in the future. Updated performance information is available on the Fund’s website at www.matrixadvisorsvaluefund.com.</t>
        </is>
      </c>
    </row>
    <row r="24">
      <c r="A24" s="4" t="inlineStr">
        <is>
          <t>Performance Information Illustrates Variability of Returns [Text]</t>
        </is>
      </c>
      <c r="B24" s="4" t="inlineStr">
        <is>
          <t>rr_PerformanceInformationIllustratesVariabilityOfReturns</t>
        </is>
      </c>
      <c r="C24" s="4" t="inlineStr">
        <is>
          <t>The following performance information provides some indication of the risks of investing in the Fund.</t>
        </is>
      </c>
    </row>
    <row r="25">
      <c r="A25" s="4" t="inlineStr">
        <is>
          <t>Performance Availability Website Address [Text]</t>
        </is>
      </c>
      <c r="B25" s="4" t="inlineStr">
        <is>
          <t>rr_PerformanceAvailabilityWebSiteAddress</t>
        </is>
      </c>
      <c r="C25" s="4" t="inlineStr">
        <is>
          <t>www.matrixadvisorsvaluefund.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it will perform in the future.</t>
        </is>
      </c>
    </row>
    <row r="27">
      <c r="A27" s="4" t="inlineStr">
        <is>
          <t>Bar Chart [Heading]</t>
        </is>
      </c>
      <c r="B27" s="4" t="inlineStr">
        <is>
          <t>rr_BarChartHeading</t>
        </is>
      </c>
      <c r="C27" s="4" t="inlineStr">
        <is>
          <t>Calendar Year Total Returns*</t>
        </is>
      </c>
    </row>
    <row r="28">
      <c r="A28" s="4" t="inlineStr">
        <is>
          <t>Bar Chart Footnotes [Text Block]</t>
        </is>
      </c>
      <c r="B28" s="4" t="inlineStr">
        <is>
          <t>rr_BarChartFootnotesTextBlock</t>
        </is>
      </c>
      <c r="C28" s="4" t="inlineStr">
        <is>
          <t>* The Fund’s year-to-date return as of September 30, 2021 was 23.30%.</t>
        </is>
      </c>
    </row>
    <row r="29">
      <c r="A29" s="4" t="inlineStr">
        <is>
          <t>Bar Chart Closing [Text Block]</t>
        </is>
      </c>
      <c r="B29" s="4" t="inlineStr">
        <is>
          <t>rr_BarChartClosingTextBlock</t>
        </is>
      </c>
      <c r="C29" s="4" t="inlineStr">
        <is>
          <t>During the periods shown in the bar chart, the Fund’s highest quarterly return was 23.90% for the quarter ended June 30, 2020, and the lowest quarterly return was -27.68% for the quarter ended March 31, 2020.</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Sep. 30,
		2021</t>
        </is>
      </c>
    </row>
    <row r="32">
      <c r="A32" s="4" t="inlineStr">
        <is>
          <t>Bar Chart, Year to Date Return</t>
        </is>
      </c>
      <c r="B32" s="4" t="inlineStr">
        <is>
          <t>rr_BarChartYearToDateReturn</t>
        </is>
      </c>
      <c r="C32" s="4" t="inlineStr">
        <is>
          <t>23.30%</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3.90%</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7.68%)</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t>
        </is>
      </c>
    </row>
    <row r="43">
      <c r="A43" s="4" t="inlineStr">
        <is>
          <t>Performance Table Explanation after Tax Higher</t>
        </is>
      </c>
      <c r="B43" s="4" t="inlineStr">
        <is>
          <t>rr_PerformanceTableExplanationAfterTaxHigher</t>
        </is>
      </c>
      <c r="C43"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4">
      <c r="A44" s="4" t="inlineStr">
        <is>
          <t>Performance Table Narrative</t>
        </is>
      </c>
      <c r="B44" s="4" t="inlineStr">
        <is>
          <t>rr_PerformanceTableNarrative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5">
      <c r="A45" s="4" t="inlineStr">
        <is>
          <t>Matrix Advisors Value Fund, Inc. |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 (reflects no deduction for fees, expenses or taxes)</t>
        </is>
      </c>
    </row>
    <row r="48">
      <c r="A48" s="4" t="inlineStr">
        <is>
          <t>1 Year</t>
        </is>
      </c>
      <c r="B48" s="4" t="inlineStr">
        <is>
          <t>rr_AverageAnnualReturnYear01</t>
        </is>
      </c>
      <c r="C48" s="4" t="inlineStr">
        <is>
          <t>11.24%</t>
        </is>
      </c>
    </row>
    <row r="49">
      <c r="A49" s="4" t="inlineStr">
        <is>
          <t>5 Years</t>
        </is>
      </c>
      <c r="B49" s="4" t="inlineStr">
        <is>
          <t>rr_AverageAnnualReturnYear05</t>
        </is>
      </c>
      <c r="C49" s="4" t="inlineStr">
        <is>
          <t>15.22%</t>
        </is>
      </c>
    </row>
    <row r="50">
      <c r="A50" s="4" t="inlineStr">
        <is>
          <t>10 Years</t>
        </is>
      </c>
      <c r="B50" s="4" t="inlineStr">
        <is>
          <t>rr_AverageAnnualReturnYear10</t>
        </is>
      </c>
      <c r="C50" s="4" t="inlineStr">
        <is>
          <t>13.88%</t>
        </is>
      </c>
    </row>
    <row r="51">
      <c r="A51" s="4" t="inlineStr">
        <is>
          <t>Matrix Advisors Value Fund, Inc. | Matrix Advisors Value Fund, Inc.</t>
        </is>
      </c>
    </row>
    <row r="52">
      <c r="A52" s="3" t="inlineStr">
        <is>
          <t>Prospectus [Line Items]</t>
        </is>
      </c>
      <c r="B52" s="4" t="inlineStr">
        <is>
          <t>rr_ProspectusLineItems</t>
        </is>
      </c>
    </row>
    <row r="53">
      <c r="A53" s="4" t="inlineStr">
        <is>
          <t>Trading Symbol</t>
        </is>
      </c>
      <c r="B53" s="4" t="inlineStr">
        <is>
          <t>dei_TradingSymbol</t>
        </is>
      </c>
      <c r="C53" s="4" t="inlineStr">
        <is>
          <t>MAVFX</t>
        </is>
      </c>
    </row>
    <row r="54">
      <c r="A54" s="4" t="inlineStr">
        <is>
          <t>Management Fees (as a percentage of Assets)</t>
        </is>
      </c>
      <c r="B54" s="4" t="inlineStr">
        <is>
          <t>rr_ManagementFeesOverAssets</t>
        </is>
      </c>
      <c r="C54" s="4" t="inlineStr">
        <is>
          <t>0.75%</t>
        </is>
      </c>
    </row>
    <row r="55">
      <c r="A55" s="4" t="inlineStr">
        <is>
          <t>Other Expenses (as a percentage of Assets):</t>
        </is>
      </c>
      <c r="B55" s="4" t="inlineStr">
        <is>
          <t>rr_OtherExpensesOverAssets</t>
        </is>
      </c>
      <c r="C55" s="4" t="inlineStr">
        <is>
          <t>0.46%</t>
        </is>
      </c>
    </row>
    <row r="56">
      <c r="A56" s="4" t="inlineStr">
        <is>
          <t>Expenses (as a percentage of Assets)</t>
        </is>
      </c>
      <c r="B56" s="4" t="inlineStr">
        <is>
          <t>rr_ExpensesOverAssets</t>
        </is>
      </c>
      <c r="C56" s="4" t="inlineStr">
        <is>
          <t>1.21%</t>
        </is>
      </c>
    </row>
    <row r="57">
      <c r="A57" s="4" t="inlineStr">
        <is>
          <t>Fee Waiver or Reimbursement</t>
        </is>
      </c>
      <c r="B57" s="4" t="inlineStr">
        <is>
          <t>rr_FeeWaiverOrReimbursementOverAssets</t>
        </is>
      </c>
      <c r="C57" s="4" t="inlineStr">
        <is>
          <t>(0.22%)</t>
        </is>
      </c>
    </row>
    <row r="58">
      <c r="A58" s="4" t="inlineStr">
        <is>
          <t>Net Expenses (as a percentage of Assets)</t>
        </is>
      </c>
      <c r="B58" s="4" t="inlineStr">
        <is>
          <t>rr_NetExpensesOverAssets</t>
        </is>
      </c>
      <c r="C58" s="4" t="inlineStr">
        <is>
          <t>0.99%</t>
        </is>
      </c>
      <c r="D58" s="4" t="inlineStr">
        <is>
          <t>[1]</t>
        </is>
      </c>
    </row>
    <row r="59">
      <c r="A59" s="4" t="inlineStr">
        <is>
          <t>Expense Example, with Redemption, 1 Year</t>
        </is>
      </c>
      <c r="B59" s="4" t="inlineStr">
        <is>
          <t>rr_ExpenseExampleYear01</t>
        </is>
      </c>
      <c r="C59" s="5" t="n">
        <v>101</v>
      </c>
    </row>
    <row r="60">
      <c r="A60" s="4" t="inlineStr">
        <is>
          <t>Expense Example, with Redemption, 3 Years</t>
        </is>
      </c>
      <c r="B60" s="4" t="inlineStr">
        <is>
          <t>rr_ExpenseExampleYear03</t>
        </is>
      </c>
      <c r="C60" s="6" t="n">
        <v>362</v>
      </c>
    </row>
    <row r="61">
      <c r="A61" s="4" t="inlineStr">
        <is>
          <t>Expense Example, with Redemption, 5 Years</t>
        </is>
      </c>
      <c r="B61" s="4" t="inlineStr">
        <is>
          <t>rr_ExpenseExampleYear05</t>
        </is>
      </c>
      <c r="C61" s="6" t="n">
        <v>644</v>
      </c>
    </row>
    <row r="62">
      <c r="A62" s="4" t="inlineStr">
        <is>
          <t>Expense Example, with Redemption, 10 Years</t>
        </is>
      </c>
      <c r="B62" s="4" t="inlineStr">
        <is>
          <t>rr_ExpenseExampleYear10</t>
        </is>
      </c>
      <c r="C62" s="5" t="n">
        <v>1446</v>
      </c>
    </row>
    <row r="63">
      <c r="A63" s="4" t="inlineStr">
        <is>
          <t>Annual Return 2011</t>
        </is>
      </c>
      <c r="B63" s="4" t="inlineStr">
        <is>
          <t>rr_AnnualReturn2011</t>
        </is>
      </c>
      <c r="C63" s="4" t="inlineStr">
        <is>
          <t>(12.80%)</t>
        </is>
      </c>
    </row>
    <row r="64">
      <c r="A64" s="4" t="inlineStr">
        <is>
          <t>Annual Return 2012</t>
        </is>
      </c>
      <c r="B64" s="4" t="inlineStr">
        <is>
          <t>rr_AnnualReturn2012</t>
        </is>
      </c>
      <c r="C64" s="4" t="inlineStr">
        <is>
          <t>9.34%</t>
        </is>
      </c>
    </row>
    <row r="65">
      <c r="A65" s="4" t="inlineStr">
        <is>
          <t>Annual Return 2013</t>
        </is>
      </c>
      <c r="B65" s="4" t="inlineStr">
        <is>
          <t>rr_AnnualReturn2013</t>
        </is>
      </c>
      <c r="C65" s="4" t="inlineStr">
        <is>
          <t>40.93%</t>
        </is>
      </c>
    </row>
    <row r="66">
      <c r="A66" s="4" t="inlineStr">
        <is>
          <t>Annual Return 2014</t>
        </is>
      </c>
      <c r="B66" s="4" t="inlineStr">
        <is>
          <t>rr_AnnualReturn2014</t>
        </is>
      </c>
      <c r="C66" s="4" t="inlineStr">
        <is>
          <t>12.43%</t>
        </is>
      </c>
    </row>
    <row r="67">
      <c r="A67" s="4" t="inlineStr">
        <is>
          <t>Annual Return 2015</t>
        </is>
      </c>
      <c r="B67" s="4" t="inlineStr">
        <is>
          <t>rr_AnnualReturn2015</t>
        </is>
      </c>
      <c r="C67" s="4" t="inlineStr">
        <is>
          <t>(8.27%)</t>
        </is>
      </c>
    </row>
    <row r="68">
      <c r="A68" s="4" t="inlineStr">
        <is>
          <t>Annual Return 2016</t>
        </is>
      </c>
      <c r="B68" s="4" t="inlineStr">
        <is>
          <t>rr_AnnualReturn2016</t>
        </is>
      </c>
      <c r="C68" s="4" t="inlineStr">
        <is>
          <t>15.15%</t>
        </is>
      </c>
    </row>
    <row r="69">
      <c r="A69" s="4" t="inlineStr">
        <is>
          <t>Annual Return 2017</t>
        </is>
      </c>
      <c r="B69" s="4" t="inlineStr">
        <is>
          <t>rr_AnnualReturn2017</t>
        </is>
      </c>
      <c r="C69" s="4" t="inlineStr">
        <is>
          <t>14.03%</t>
        </is>
      </c>
    </row>
    <row r="70">
      <c r="A70" s="4" t="inlineStr">
        <is>
          <t>Annual Return 2018</t>
        </is>
      </c>
      <c r="B70" s="4" t="inlineStr">
        <is>
          <t>rr_AnnualReturn2018</t>
        </is>
      </c>
      <c r="C70" s="4" t="inlineStr">
        <is>
          <t>(11.04%)</t>
        </is>
      </c>
    </row>
    <row r="71">
      <c r="A71" s="4" t="inlineStr">
        <is>
          <t>Annual Return 2019</t>
        </is>
      </c>
      <c r="B71" s="4" t="inlineStr">
        <is>
          <t>rr_AnnualReturn2019</t>
        </is>
      </c>
      <c r="C71" s="4" t="inlineStr">
        <is>
          <t>28.71%</t>
        </is>
      </c>
    </row>
    <row r="72">
      <c r="A72" s="4" t="inlineStr">
        <is>
          <t>Annual Return 2020</t>
        </is>
      </c>
      <c r="B72" s="4" t="inlineStr">
        <is>
          <t>rr_AnnualReturn2020</t>
        </is>
      </c>
      <c r="C72" s="4" t="inlineStr">
        <is>
          <t>11.24%</t>
        </is>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0.83%</t>
        </is>
      </c>
    </row>
    <row r="76">
      <c r="A76" s="4" t="inlineStr">
        <is>
          <t>10 Years</t>
        </is>
      </c>
      <c r="B76" s="4" t="inlineStr">
        <is>
          <t>rr_AverageAnnualReturnYear10</t>
        </is>
      </c>
      <c r="C76" s="4" t="inlineStr">
        <is>
          <t>8.77%</t>
        </is>
      </c>
    </row>
    <row r="77">
      <c r="A77" s="4" t="inlineStr">
        <is>
          <t>Matrix Advisors Value Fund, Inc. | Matrix Advisors Value Fund, Inc.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10.45%</t>
        </is>
      </c>
    </row>
    <row r="81">
      <c r="A81" s="4" t="inlineStr">
        <is>
          <t>5 Years</t>
        </is>
      </c>
      <c r="B81" s="4" t="inlineStr">
        <is>
          <t>rr_AverageAnnualReturnYear05</t>
        </is>
      </c>
      <c r="C81" s="4" t="inlineStr">
        <is>
          <t>9.77%</t>
        </is>
      </c>
    </row>
    <row r="82">
      <c r="A82" s="4" t="inlineStr">
        <is>
          <t>10 Years</t>
        </is>
      </c>
      <c r="B82" s="4" t="inlineStr">
        <is>
          <t>rr_AverageAnnualReturnYear10</t>
        </is>
      </c>
      <c r="C82" s="4" t="inlineStr">
        <is>
          <t>8.10%</t>
        </is>
      </c>
    </row>
    <row r="83">
      <c r="A83" s="4" t="inlineStr">
        <is>
          <t>Matrix Advisors Value Fund, Inc. | Matrix Advisors Value Fund, Inc.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7.20%</t>
        </is>
      </c>
    </row>
    <row r="87">
      <c r="A87" s="4" t="inlineStr">
        <is>
          <t>5 Years</t>
        </is>
      </c>
      <c r="B87" s="4" t="inlineStr">
        <is>
          <t>rr_AverageAnnualReturnYear05</t>
        </is>
      </c>
      <c r="C87" s="4" t="inlineStr">
        <is>
          <t>8.44%</t>
        </is>
      </c>
    </row>
    <row r="88">
      <c r="A88" s="4" t="inlineStr">
        <is>
          <t>10 Years</t>
        </is>
      </c>
      <c r="B88" s="4" t="inlineStr">
        <is>
          <t>rr_AverageAnnualReturnYear10</t>
        </is>
      </c>
      <c r="C88" s="4" t="inlineStr">
        <is>
          <t>7.06%</t>
        </is>
      </c>
    </row>
    <row r="89"/>
    <row r="90">
      <c r="A90" s="4" t="inlineStr">
        <is>
          <t>[1]</t>
        </is>
      </c>
      <c r="B90" s="4" t="inlineStr">
        <is>
          <t>Matrix Asset Advisors, Inc. (the “Advisor”), the Fund’s investment adviser, has contractually agreed to waive its management fee and/or reimburse the Fund’s operating expenses to the extent necessary to ensure that the Fund’s total operating expenses (excluding front-end or contingent deferred loads, taxes, leverage interest, brokerage commissions, acquiring fund fees and expenses, expenses incurred in connection with any merger or reorganization, or extraordinary expenses such as litigation) do not exceed 0.99% of the Fund’s average daily net assets. The Advisor is entitled to recoup the fees waived and/or expenses reimbursed within a three-year period from the date of the waiver or expense payment if such reimbursement will not cause the Fund’s expense ratio to exceed the lesser of: (a) the expense limitation in place at the time of the waiver and/or expense payment; or (b) the expense limitation in place at the time of the recoupment. The expense cap/reimbursement agreement will continue in effect until at least October 31, 2022 , and may be terminated at any time, and without payment or penalty, by the Fund’s Board of Directors (the “Board”) upon 60 days’ written notice to the Advisor. The agreement may not be terminated by the Advisor without the consent of the Board. Currently, the Advisor has agreed not to seek reimbursement of such management fee waivers and/or expense reimbursements.</t>
        </is>
      </c>
    </row>
  </sheetData>
  <mergeCells count="3">
    <mergeCell ref="C1:D1"/>
    <mergeCell ref="A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7:51:31Z</dcterms:created>
  <dcterms:modified xmlns:dcterms="http://purl.org/dc/terms/" xmlns:xsi="http://www.w3.org/2001/XMLSchema-instance" xsi:type="dcterms:W3CDTF">2021-10-28T17:51:31Z</dcterms:modified>
</cp:coreProperties>
</file>